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Pay vs Performance Disclosure"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GXO LOGISTICS, INC.</t>
        </is>
      </c>
    </row>
    <row r="6">
      <c r="A6" s="4" t="inlineStr">
        <is>
          <t>Entity Central Index Key</t>
        </is>
      </c>
      <c r="B6" s="4" t="inlineStr">
        <is>
          <t>000185224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XO LOGISTICS, INC.</t>
        </is>
      </c>
    </row>
    <row r="8">
      <c r="A8" s="4" t="inlineStr">
        <is>
          <t>Entity Central Index Key</t>
        </is>
      </c>
      <c r="B8" s="4" t="inlineStr">
        <is>
          <t>00018522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Value of Initial Fixed $100 Investment Based on: Year Summary Compensation Table Total to CEO (1) Compensation Actually Paid to CEO (1,2) Average Summary Compensation Table Total to Other NEOs (1) Average Compensation Actually Paid to Other NEOs (1,2) Total Shareholder Return (3) Peer Group Total Shareholder Return (3,4) Peer Group Total Shareholder Return (3,5) GAAP Net Income ($ Millions) Adjusted EBITDA ($ Millions) (6) 2023 $6,733,662 $11,859,635 $2,319,819 $4,183,239 $96.97 $129.52 $102.32 $233 $741 2022 $4,851,558 ($9,395,561) $2,501,533 ($1,117,148) $67.69 $82.06 $90.89 $200 $728 2021 $10,176,933 $19,626,392 $3,347,045 $5,218,189 $144.01 (7) $114.28 (7) $111.02 (7) $161 (7) $611 (7)</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The CEO was Malcolm Wilson for all years in the table. The Other NEOs were inclusive of Baris Oran, Karlis Kirsis, Maryclaire Hammond and Elizabeth Fogarty for all years in the table and additionally inclusive of Richard Cawston in 2023.</t>
        </is>
      </c>
      <c r="C6" s="4" t="inlineStr">
        <is>
          <t xml:space="preserve"> </t>
        </is>
      </c>
      <c r="D6" s="4" t="inlineStr">
        <is>
          <t xml:space="preserve"> </t>
        </is>
      </c>
    </row>
    <row r="7">
      <c r="A7" s="4" t="inlineStr">
        <is>
          <t>Peer Group Issuers, Footnote</t>
        </is>
      </c>
      <c r="B7" s="4" t="inlineStr">
        <is>
          <t>TSR, in the case of both the company and the peer groups, for Year 2021 reflects the cumulative return of $100 as if invested on August 2, 2021, the date of the Spin-Off, through the end of the 2021 fiscal year and assumes the reinvestment of dividends. TSR for Year 2022 and 2023 reflects the cumulative return of $100 as if invested from August 2, 2021 through the end of each fiscal year and assumes the reinvestment of dividends. (4) The peer group used is the S&amp;P 500 Technology Index. (5)</t>
        </is>
      </c>
      <c r="C7" s="4" t="inlineStr">
        <is>
          <t xml:space="preserve"> </t>
        </is>
      </c>
      <c r="D7" s="4" t="inlineStr">
        <is>
          <t xml:space="preserve"> </t>
        </is>
      </c>
    </row>
    <row r="8">
      <c r="A8" s="4" t="inlineStr">
        <is>
          <t>PEO Total Compensation Amount</t>
        </is>
      </c>
      <c r="B8" s="5" t="n">
        <v>6733662</v>
      </c>
      <c r="C8" s="5" t="n">
        <v>4851558</v>
      </c>
      <c r="D8" s="5" t="n">
        <v>10176933</v>
      </c>
    </row>
    <row r="9">
      <c r="A9" s="4" t="inlineStr">
        <is>
          <t>PEO Actually Paid Compensation Amount</t>
        </is>
      </c>
      <c r="B9" s="5" t="n">
        <v>11859635</v>
      </c>
      <c r="C9" s="6" t="n">
        <v>-9395561</v>
      </c>
      <c r="D9" s="6" t="n">
        <v>19626392</v>
      </c>
    </row>
    <row r="10">
      <c r="A10" s="4" t="inlineStr">
        <is>
          <t>Adjustment To PEO Compensation, Footnote</t>
        </is>
      </c>
      <c r="B10" s="4" t="inlineStr">
        <is>
          <t>The following table describes the adjustments to calculate the CAP Amounts from the Summary Compensation Table Amounts (“SCT Amounts”). Pursuant to the applicable rules, the amounts in the “Stock Awards” column from the Summary Compensation Table are subtracted from the SCT Amounts and the values reflected in the table below are added or subtracted as applicable. The fair value of equity awards was computed in accordance with the company’s methodology used for financial reporting purposes. 2023 2022* 2021* CEO Other NEOs** CEO Other NEOs** CEO Other NEOs** Total Compensation as reported in Summary Compensation Table (SCT) $6,733,662 $2,319,819 $4,851,558 $2,501,533 $10,176,933 $3,347,045 Aggregate grant date fair value of stock awards granted during the year (4,221,221) (1,276,956) (2,964,294) (1,545,641) (6,746,322) (1,972,681) Year-end fair value of stock awards granted in current year 5,641,348 1,690,157 1,323,040 767,803 12,250,385 3,497,007 Change in fair value from end of prior fiscal year to vesting date for stock awards made in prior fiscal years that vested during current fiscal year 717,897 292,963 (2,242,230) (418,447) 120,827 23,468 Change in fair value of stock awards from end of prior fiscal year to end of current fiscal year for awards made in prior fiscal years that were unvested at end of current fiscal year 2,987,949 1,157,256 (10,363,633) (2,422,397) 3,824,569 323,350 Compensation Actually Paid $11,859,635 $4,183,239 ($9,395,561) ($1,117,148) $19,626,392 $5,218,189 * Stock award values in reporting years 2021 and 2022 were amended from previous proxy disclosure to reflect the revision in stock option fair value methodology consistent with SEC CD&amp;I 128D.21. Additionally, the 2021 reporting year stock award values were amended from previous proxy disclosure to consider the stock award values for the full year consistent with SEC CD&amp;I 128D.14, including the period prior to our Spin-Off from XPO. ** Amounts presented are averages for the entire group of Other NEOs in each respective year they were NEOs.</t>
        </is>
      </c>
      <c r="C10" s="4" t="inlineStr">
        <is>
          <t xml:space="preserve"> </t>
        </is>
      </c>
      <c r="D10" s="4" t="inlineStr">
        <is>
          <t xml:space="preserve"> </t>
        </is>
      </c>
    </row>
    <row r="11">
      <c r="A11" s="4" t="inlineStr">
        <is>
          <t>Non-PEO NEO Average Total Compensation Amount</t>
        </is>
      </c>
      <c r="B11" s="5" t="n">
        <v>2319819</v>
      </c>
      <c r="C11" s="6" t="n">
        <v>2501533</v>
      </c>
      <c r="D11" s="6" t="n">
        <v>3347045</v>
      </c>
    </row>
    <row r="12">
      <c r="A12" s="4" t="inlineStr">
        <is>
          <t>Non-PEO NEO Average Compensation Actually Paid Amount</t>
        </is>
      </c>
      <c r="B12" s="5" t="n">
        <v>4183239</v>
      </c>
      <c r="C12" s="6" t="n">
        <v>-1117148</v>
      </c>
      <c r="D12" s="6" t="n">
        <v>5218189</v>
      </c>
    </row>
    <row r="13">
      <c r="A13" s="4" t="inlineStr">
        <is>
          <t>Adjustment to Non-PEO NEO Compensation Footnote</t>
        </is>
      </c>
      <c r="B13" s="4" t="inlineStr">
        <is>
          <t>The following table describes the adjustments to calculate the CAP Amounts from the Summary Compensation Table Amounts (“SCT Amounts”). Pursuant to the applicable rules, the amounts in the “Stock Awards” column from the Summary Compensation Table are subtracted from the SCT Amounts and the values reflected in the table below are added or subtracted as applicable. The fair value of equity awards was computed in accordance with the company’s methodology used for financial reporting purposes. 2023 2022* 2021* CEO Other NEOs** CEO Other NEOs** CEO Other NEOs** Total Compensation as reported in Summary Compensation Table (SCT) $6,733,662 $2,319,819 $4,851,558 $2,501,533 $10,176,933 $3,347,045 Aggregate grant date fair value of stock awards granted during the year (4,221,221) (1,276,956) (2,964,294) (1,545,641) (6,746,322) (1,972,681) Year-end fair value of stock awards granted in current year 5,641,348 1,690,157 1,323,040 767,803 12,250,385 3,497,007 Change in fair value from end of prior fiscal year to vesting date for stock awards made in prior fiscal years that vested during current fiscal year 717,897 292,963 (2,242,230) (418,447) 120,827 23,468 Change in fair value of stock awards from end of prior fiscal year to end of current fiscal year for awards made in prior fiscal years that were unvested at end of current fiscal year 2,987,949 1,157,256 (10,363,633) (2,422,397) 3,824,569 323,350 Compensation Actually Paid $11,859,635 $4,183,239 ($9,395,561) ($1,117,148) $19,626,392 $5,218,189 * Stock award values in reporting years 2021 and 2022 were amended from previous proxy disclosure to reflect the revision in stock option fair value methodology consistent with SEC CD&amp;I 128D.21. Additionally, the 2021 reporting year stock award values were amended from previous proxy disclosure to consider the stock award values for the full year consistent with SEC CD&amp;I 128D.14, including the period prior to our Spin-Off from XPO. ** Amounts presented are averages for the entire group of Other NEOs in each respective year they were NEOs.</t>
        </is>
      </c>
      <c r="C13" s="4" t="inlineStr">
        <is>
          <t xml:space="preserve"> </t>
        </is>
      </c>
      <c r="D13" s="4" t="inlineStr">
        <is>
          <t xml:space="preserve"> </t>
        </is>
      </c>
    </row>
    <row r="14">
      <c r="A14" s="4" t="inlineStr">
        <is>
          <t>Compensation Actually Paid vs. Total Shareholder Return</t>
        </is>
      </c>
      <c r="B14" s="4" t="inlineStr">
        <is>
          <t xml:space="preserve">The following graphs describe the relationships between the CAP Amounts (as calculated above) for our CEO and Other NEOs as compared to our TSR, GAAP Net Income and Adjusted EBITDA. In addition, the first chart below compares our cumulative TSR and peer group cumulative TSR for the indicated years. </t>
        </is>
      </c>
      <c r="C14" s="4" t="inlineStr">
        <is>
          <t xml:space="preserve"> </t>
        </is>
      </c>
      <c r="D14" s="4" t="inlineStr">
        <is>
          <t xml:space="preserve"> </t>
        </is>
      </c>
    </row>
    <row r="15">
      <c r="A15" s="4" t="inlineStr">
        <is>
          <t>Compensation Actually Paid vs. Net Income</t>
        </is>
      </c>
      <c r="B15" s="4" t="inlineStr">
        <is>
          <t xml:space="preserve"> </t>
        </is>
      </c>
      <c r="C15" s="4" t="inlineStr">
        <is>
          <t xml:space="preserve"> </t>
        </is>
      </c>
      <c r="D15" s="4" t="inlineStr">
        <is>
          <t xml:space="preserve"> </t>
        </is>
      </c>
    </row>
    <row r="16">
      <c r="A16" s="4" t="inlineStr">
        <is>
          <t>Tabular List, Table</t>
        </is>
      </c>
      <c r="B16" s="4" t="inlineStr">
        <is>
          <t>Most Important Financial Performance Measures The following is a list of the most important financial performance measures used by the company to link compensation actually paid to the NEOs and company performance for the fiscal year ended December 31, 2023: Financial Performance Measures* Adjusted EBITDA Organic Revenue Free Cash Flow * See “Non-GAAP Financial Measures” in Annex A for additional information .</t>
        </is>
      </c>
      <c r="C16" s="4" t="inlineStr">
        <is>
          <t xml:space="preserve"> </t>
        </is>
      </c>
      <c r="D16" s="4" t="inlineStr">
        <is>
          <t xml:space="preserve"> </t>
        </is>
      </c>
    </row>
    <row r="17">
      <c r="A17" s="4" t="inlineStr">
        <is>
          <t>Total Shareholder Return Amount</t>
        </is>
      </c>
      <c r="B17" s="7" t="n">
        <v>96.97</v>
      </c>
      <c r="C17" s="8" t="n">
        <v>67.69</v>
      </c>
      <c r="D17" s="8" t="n">
        <v>144.01</v>
      </c>
    </row>
    <row r="18">
      <c r="A18" s="4" t="inlineStr">
        <is>
          <t>Peer Group Total Shareholder Return Amount</t>
        </is>
      </c>
      <c r="B18" s="8" t="n">
        <v>129.52</v>
      </c>
      <c r="C18" s="8" t="n">
        <v>82.06</v>
      </c>
      <c r="D18" s="8" t="n">
        <v>114.28</v>
      </c>
    </row>
    <row r="19">
      <c r="A19" s="4" t="inlineStr">
        <is>
          <t>Net Income (Loss)</t>
        </is>
      </c>
      <c r="B19" s="5" t="n">
        <v>233000000</v>
      </c>
      <c r="C19" s="5" t="n">
        <v>200000000</v>
      </c>
      <c r="D19" s="5" t="n">
        <v>161000000</v>
      </c>
    </row>
    <row r="20">
      <c r="A20" s="4" t="inlineStr">
        <is>
          <t>Company Selected Measure Amount</t>
        </is>
      </c>
      <c r="B20" s="6" t="n">
        <v>741000000</v>
      </c>
      <c r="C20" s="6" t="n">
        <v>728000000</v>
      </c>
      <c r="D20" s="6" t="n">
        <v>611000000</v>
      </c>
    </row>
    <row r="21">
      <c r="A21" s="4" t="inlineStr">
        <is>
          <t>PEO Name</t>
        </is>
      </c>
      <c r="B21" s="4" t="inlineStr">
        <is>
          <t>Malcolm Wilson</t>
        </is>
      </c>
      <c r="C21" s="4" t="inlineStr">
        <is>
          <t xml:space="preserve"> </t>
        </is>
      </c>
      <c r="D21" s="4" t="inlineStr">
        <is>
          <t xml:space="preserve"> </t>
        </is>
      </c>
    </row>
    <row r="22">
      <c r="A22" s="4" t="inlineStr">
        <is>
          <t>Additional 402(v) Disclosure</t>
        </is>
      </c>
      <c r="B22" s="4" t="inlineStr">
        <is>
          <t>See Annex A for reconciliation of non-GAAP financial measures. (7) Reflects the full year 2021, including periods prior to the Spin-Off.</t>
        </is>
      </c>
      <c r="C22" s="4" t="inlineStr">
        <is>
          <t xml:space="preserve"> </t>
        </is>
      </c>
      <c r="D22" s="4" t="inlineStr">
        <is>
          <t xml:space="preserve"> </t>
        </is>
      </c>
    </row>
    <row r="23">
      <c r="A23" s="4" t="inlineStr">
        <is>
          <t>Peer Group Total Shareholder Return Amount, Other Peer Group</t>
        </is>
      </c>
      <c r="B23" s="7" t="n">
        <v>102.32</v>
      </c>
      <c r="C23" s="7" t="n">
        <v>90.89</v>
      </c>
      <c r="D23" s="7" t="n">
        <v>111.02</v>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BITDA</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Organic Revenue</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Free Cash Flow</t>
        </is>
      </c>
      <c r="C32" s="4" t="inlineStr">
        <is>
          <t xml:space="preserve"> </t>
        </is>
      </c>
      <c r="D32" s="4" t="inlineStr">
        <is>
          <t xml:space="preserve"> </t>
        </is>
      </c>
    </row>
    <row r="33">
      <c r="A33" s="4" t="inlineStr">
        <is>
          <t>PEO | Equity Awards Value In Compensation Table For The Applicable Year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5" t="n">
        <v>-4221221</v>
      </c>
      <c r="C35" s="6" t="n">
        <v>-2964294</v>
      </c>
      <c r="D35" s="6" t="n">
        <v>-6746322</v>
      </c>
    </row>
    <row r="36">
      <c r="A36" s="4" t="inlineStr">
        <is>
          <t>PEO | Equity Awards Adjustments Year End Fair Value Of Awards Granted In Current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5641348</v>
      </c>
      <c r="C38" s="6" t="n">
        <v>1323040</v>
      </c>
      <c r="D38" s="6" t="n">
        <v>12250385</v>
      </c>
    </row>
    <row r="39">
      <c r="A39" s="4" t="inlineStr">
        <is>
          <t>PEO | Equity Awards Adjustments Change In Fair Value As Of Vesting Date Of Prior Year Awards Vested During Current Yea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717897</v>
      </c>
      <c r="C41" s="6" t="n">
        <v>-2242230</v>
      </c>
      <c r="D41" s="6" t="n">
        <v>120827</v>
      </c>
    </row>
    <row r="42">
      <c r="A42" s="4" t="inlineStr">
        <is>
          <t>PEO | Equity Awards Adjustments Change In Fair Value As Of Year End Of Outstanding And Unvested Awards Granted In Prior Years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2987949</v>
      </c>
      <c r="C44" s="6" t="n">
        <v>-10363633</v>
      </c>
      <c r="D44" s="6" t="n">
        <v>3824569</v>
      </c>
    </row>
    <row r="45">
      <c r="A45" s="4" t="inlineStr">
        <is>
          <t>Non-PEO NEO | Equity Awards Value In Compensation Table For The Applicable Yea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1276956</v>
      </c>
      <c r="C47" s="6" t="n">
        <v>-1545641</v>
      </c>
      <c r="D47" s="6" t="n">
        <v>-1972681</v>
      </c>
    </row>
    <row r="48">
      <c r="A48" s="4" t="inlineStr">
        <is>
          <t>Non-PEO NEO | Equity Awards Adjustments Year End Fair Value Of Awards Granted In Current Year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690157</v>
      </c>
      <c r="C50" s="6" t="n">
        <v>767803</v>
      </c>
      <c r="D50" s="6" t="n">
        <v>3497007</v>
      </c>
    </row>
    <row r="51">
      <c r="A51" s="4" t="inlineStr">
        <is>
          <t>Non-PEO NEO | Equity Awards Adjustments Change In Fair Value As Of Vesting Date Of Prior Year Awards Vested During Current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292963</v>
      </c>
      <c r="C53" s="6" t="n">
        <v>-418447</v>
      </c>
      <c r="D53" s="6" t="n">
        <v>23468</v>
      </c>
    </row>
    <row r="54">
      <c r="A54" s="4" t="inlineStr">
        <is>
          <t>Non-PEO NEO | Equity Awards Adjustments Change In Fair Value As Of Year End Of Outstanding And Unvested Awards Granted In Prior Years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5" t="n">
        <v>1157256</v>
      </c>
      <c r="C56" s="5" t="n">
        <v>-2422397</v>
      </c>
      <c r="D56" s="5" t="n">
        <v>3233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51:30Z</dcterms:created>
  <dcterms:modified xmlns:dcterms="http://purl.org/dc/terms/" xmlns:xsi="http://www.w3.org/2001/XMLSchema-instance" xsi:type="dcterms:W3CDTF">2024-04-15T20:51:30Z</dcterms:modified>
</cp:coreProperties>
</file>